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Foc" sheetId="2" state="visible" r:id="rId2"/>
    <sheet xmlns:r="http://schemas.openxmlformats.org/officeDocument/2006/relationships" name="Risk_Return Detail Data- MML 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Mar. 2,
		2017</t>
  </si>
  <si>
    <t>Document Effective Date</t>
  </si>
  <si>
    <t>dei_DocumentEffectiveDate</t>
  </si>
  <si>
    <t>Prospectus Date</t>
  </si>
  <si>
    <t>rr_ProspectusDate</t>
  </si>
  <si>
    <t>May 1,
		2016</t>
  </si>
  <si>
    <t>May 01, 2016</t>
  </si>
  <si>
    <t>MML SERIES INVESTMENT FUND MML Focused Equity Fund Supplement dated March 2, 2017 to the Prospectus dated May 1, 2016 and the Summary Prospectus dated Ma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on or about May 1, 2017, Wellington Management Company LLP (“Wellington Management”) Harris Associates L.P. (“Harris”) MML Focused Equity Fund Effective on or about May 1, 2017, the following information replaces the information found under Principal Investment Strategies MML Focused Equity Fund The Fund invests primarily in equity securities of U.S. companies that the Fund’s subadviser, Wellington Management Company LLP (“Wellington Management”), believes are financially sound, valued conservatively by the market, and have improving prospects. Under normal circumstances, the Fund invests at least 80% of its net assets (plus the amount of any borrowings for investment purposes) in equity securities. Equity securities may include common stocks, preferred stocks, securities convertible into common or preferred stocks, rights, and warrants, of issuers of any size. The Fund typically invests most of its assets in equity securities of U.S. companies, but may invest in foreign securities and American Depositary Receipts (“ADRs”), including emerging market securities. The Fund generally will not invest more than 30% of its total assets in foreign securities. The Fund may hold a portion of its assets in cash or cash equivalents. The Fund is non-diversified, which means that it may hold larger positions in a smaller number of stocks than a diversified fund. Wellington Management seeks long-term total returns in excess of the broad market by investing in a select number of high quality, reasonably-valued companies that have demonstrated the willingness to return value to shareholders. The investment process stresses security selection based on bottom-up fundamental research to identify undervalued stocks that have the potential for significant longer-term rewards. Wellington Management’s investment philosophy is based on the premise that investing in high quality companies with superior prospects for dividend growth, and the fundamental strength to support that growth in the future, can provide superior long-term returns. Wellington Management typically sells a security when it achieves its price target or when it no longer exhibits superior upside return versus downside risk. PLEASE RETAIN THIS SUPPLEMENT FOR FUTURE REFERENCE</t>
  </si>
  <si>
    <t>Supplement [Text Block]</t>
  </si>
  <si>
    <t>msif_SupplementTextBlock</t>
  </si>
  <si>
    <t>MML Focused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6716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5:36:18Z</dcterms:created>
  <dcterms:modified xmlns:dcterms="http://purl.org/dc/terms/" xmlns:xsi="http://www.w3.org/2001/XMLSchema-instance" xsi:type="dcterms:W3CDTF">2017-03-22T15:36:18Z</dcterms:modified>
</cp:coreProperties>
</file>